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0,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WILLDAN GROUP, INC.</t>
        </is>
      </c>
    </row>
    <row r="6">
      <c r="A6" s="4" t="inlineStr">
        <is>
          <t>Entity Central Index Key</t>
        </is>
      </c>
      <c r="B6" s="4" t="inlineStr">
        <is>
          <t>000137045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2</t>
        </is>
      </c>
      <c r="C2" s="2" t="inlineStr">
        <is>
          <t>Dec. 31, 2021</t>
        </is>
      </c>
      <c r="D2" s="2" t="inlineStr">
        <is>
          <t>Jan. 0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The disclosures below provide information about the relationship between executive compensation actually paid and certain performance metrics of the Company. The following table provides information regarding compensation for our Principal Executive Officer (“PEO”) and average compensation related to our other NEOs versus Company performance. ​ ​ ​ ​ ​ ​ ​ ​ ​ ​ ​ ​ ​ ​ ​ ​ ​ ​ ​ ​ ​ ​ ​ ​ ​ ​ ​ ​ ​ ​ ​ ​ ​ ​ ​ ​ ​ ​ ​ ​ Value of Initial Fixed $100 Investment Based on ​ ​ ​ ​ ​ ​ Year Summary Compensation Table Total for PEO (1) Compensation Actually Paid to PEO (2) Average Summary Compensation Table Total for non-PEO NEOs (3) Average Compensation Actually Paid to Non-PEO NEOs (2) Total Shareholder Return (4) Peer Group Total Shareholder Return (4) Net Income Company Selected Measure - Adjusted EBITDA (5) 2022 ​ $ 2,086,033 ​ $ (1,401,302) ​ $ 895,360 ​ $ (85,083) ​ $ 50.70 ​ ​ 70.39 ​ $ (8,448,000) ​ $ 23,276,000 2021 ​ $ 2,990,848 ​ $ 959,656 ​ $ 757,809 ​ $ 270,012 ​ $ 84.40 ​ ​ 143.34 ​ $ (8,417,000) ​ $ 27,526,000 2020 ​ $ 2,190,963 ​ $ 6,791,079 ​ $ 893,569 ​ $ 2,130,191 ​ $ 133.59 ​ ​ 141.30 ​ $ (14,496,000) ​ $ 28,126,000 ​ (1) Dr. Brisbin is our principal executive officer for the years ended 2022, 2021 and 2020. ​ (2) Amounts presented under “Compensation Actually Paid” do not reflect actual amounts of compensation paid to the PEO and other Non-PEO NEOs; rather, “Compensation Actually Paid” amounts are calculated in accordance with Item 402(v) of Regulation S-K. The following table presents the detail of amounts deducted and added to the Summary Compensation Table total to calculate “Compensation Actually Paid”: ​ ​ ​ ​ ​ ​ ​ ​ ​ ​ ​ ​ ​ ​ ​ ​ ​ ​ ​ ​ ​ ​ 2022 ​ 2021 ​ 2020 ​ PEO Average of Non-PEO NEOs PEO Average of Non-PEO NEOs PEO Average of Non-PEO NEOs Total Compensation as reported on Summary Compensation Table ​ $ 2,086,033 ​ $ 895,360 ​ $ 2,990,848 ​ $ 757,809 ​ $ 2,190,963 ​ $ 893,569 Subtract pension values reported in Summary Compensation Table ​ $ — ​ $ — ​ $ — ​ $ — ​ $ — ​ $ — Subtract the fair value of stock awards reported in Summary Compensation Table ​ $ (992,230) ​ $ (373,786) ​ $ (2,242,045) ​ $ (342,801) ​ $ (1,183,022) ​ $ (434,664) Add pension value attributable to current year’s service and any change in pension value attributable to plan amendments made in the current year ​ $ — ​ $ — ​ $ — ​ $ — ​ $ — ​ $ — Add fair value as of end of covered year of equity awards granted in covered year that are unvested and outstanding at end of covered year ​ $ 1,115,655 ​ $ 345,849 ​ $ 3,080,088 ​ $ 633,618 ​ $ 3,978,389 ​ $ 1,290,198 Add dividends paid on unvested shares/share units ​ $ — ​ $ — ​ $ — ​ $ — ​ $ — ​ $ — Add change in fair value from end of prior year to end of covered year for equity awards granted in prior years that were outstanding and unvested at end of covered year ​ $ (325,313) ​ $ (10,844) ​ $ (629,051) ​ $ (142,890) ​ $ 2,180,415 ​ $ 487,756 Add equity awards that are granted and vest in the covered year, the fair value as of the vesting date ​ $ — ​ $ — ​ $ — ​ $ — ​ $ — ​ $ — Add change in fair value from end of prior year to vesting date for equity awards granted in prior years that vested during covered year ​ $ (3,285,447) ​ $ (941,662) ​ $ (2,240,184) ​ $ (635,724) ​ $ (375,666) ​ $ (106,668) Subtract equity awards granted in prior years that are forfeited in covered year, the fair value of such equity awards as of the end of the prior year ​ $ — ​ $ — ​ $ — ​ $ — ​ $ — ​ $ — Compensation Actually Paid ​ $ (1,401,302) ​ $ (85,083) ​ $ 959,656 ​ $ 270,012 ​ $ 6,791,079 ​ $ 2,130,191 (a) There are no adjustments for pension or dividend payments as the Company does not have supplemental executive retirement plans and does not pay dividends. (3) In 2022, our other NEOs consisted of Michael A. Bieber, President, Creighton K. Early, Chief Financial Officer, Micah H. Chen, General Counsel, and Paul Whitelaw, former Senior Vice President Business Development. In 2021, our other NEOs consisted of Michael A. Bieber, President, Creighton K. Early, Chief Financial Officer, Stacy B. McLaughlin, former Chief Financial Officer, Micah H. Chen, General Counsel, and Paul Whitelaw, former Senior Vice President Business Development. In 2020, our other NEOs consisted of Michael A. Bieber, President, Stacy B. McLaughlin, former Chief Financial Officer, Daniel Chow, former Chief Operating Officer, and Adam C. Procell, former Chief Strategy Officer. (4) Total shareholder return assumes that $100 was invested on the measurement date in Willdan Group, Inc. common stock and the peer group as set forth below. This shareholder return assumes reinvestment of all dividends. The customized peer group for 2022 consists of: American Superconductor Corporation, Atlas Technical Consultants, Inc., Bowman Consulting Group Ltd., C3.ai, Inc., Charah Solutions, Inc., Exponent, Inc., FTC Solar, Inc., ICF International, Inc., Limbach Holdings, Inc., Montrose Environmental Group, Inc., NV5 Global, Inc., Orion Energy Systems, Inc., RCM Technologies, Inc., Resources Connection, Inc., and Stem, Inc. The customized peer group for 2021 and 2020 consists of: Ameresco, Inc., Charah Solutions, Inc., Cypress Environmental Partners, L.P., Exponent, Inc., Hill International, Inc., Limbach Holdings, Inc., NV5 Global, Inc., RCM Technologies, Inc., and Resources Connection, Inc. (5) The Company has determined that adjusted EBITDA from operation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Adjusted EBITDA is a non-GAAP measure and it means the Company’s net income (loss) as determined in accordance with GAAP, plus (1) interest expense, (2) income tax expense (benefit), (3) stock-based compensation, (4) interest accretion, (5) depreciation and amortization, (6) transaction costs, (7) (gain) loss on sale of equipment, and (8) plus or minus the effect of any extraordinary item or extraordinary transaction. See Appendix C for the Company’s reconciliation of Net Income to Adjusted EBITD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Dr. Brisbin is our principal executive officer for the years ended 2022, 2021 and 2020. ​ (3) In 2022, our other NEOs consisted of Michael A. Bieber, President, Creighton K. Early, Chief Financial Officer, Micah H. Chen, General Counsel, and Paul Whitelaw, former Senior Vice President Business Development. In 2021, our other NEOs consisted of Michael A. Bieber, President, Creighton K. Early, Chief Financial Officer, Stacy B. McLaughlin, former Chief Financial Officer, Micah H. Chen, General Counsel, and Paul Whitelaw, former Senior Vice President Business Development. In 2020, our other NEOs consisted of Michael A. Bieber, President, Stacy B. McLaughlin, former Chief Financial Officer, Daniel Chow, former Chief Operating Officer, and Adam C. Procell, former Chief Strategy Officer. </t>
        </is>
      </c>
      <c r="C6" s="4" t="inlineStr">
        <is>
          <t xml:space="preserve"> </t>
        </is>
      </c>
      <c r="D6" s="4" t="inlineStr">
        <is>
          <t xml:space="preserve"> </t>
        </is>
      </c>
    </row>
    <row r="7">
      <c r="A7" s="4" t="inlineStr">
        <is>
          <t>Peer Group Issuers, Footnote [Text Block]</t>
        </is>
      </c>
      <c r="B7" s="4" t="inlineStr">
        <is>
          <t xml:space="preserve">(4) Total shareholder return assumes that $100 was invested on the measurement date in Willdan Group, Inc. common stock and the peer group as set forth below. This shareholder return assumes reinvestment of all dividends. The customized peer group for 2022 consists of: American Superconductor Corporation, Atlas Technical Consultants, Inc., Bowman Consulting Group Ltd., C3.ai, Inc., Charah Solutions, Inc., Exponent, Inc., FTC Solar, Inc., ICF International, Inc., Limbach Holdings, Inc., Montrose Environmental Group, Inc., NV5 Global, Inc., Orion Energy Systems, Inc., RCM Technologies, Inc., Resources Connection, Inc., and Stem, Inc. The customized peer group for 2021 and 2020 consists of: Ameresco, Inc., Charah Solutions, Inc., Cypress Environmental Partners, L.P., Exponent, Inc., Hill International, Inc., Limbach Holdings, Inc., NV5 Global, Inc., RCM Technologies, Inc., and Resources Connection, Inc. </t>
        </is>
      </c>
      <c r="C7" s="4" t="inlineStr">
        <is>
          <t xml:space="preserve"> </t>
        </is>
      </c>
      <c r="D7" s="4" t="inlineStr">
        <is>
          <t xml:space="preserve"> </t>
        </is>
      </c>
    </row>
    <row r="8">
      <c r="A8" s="4" t="inlineStr">
        <is>
          <t>PEO Total Compensation Amount</t>
        </is>
      </c>
      <c r="B8" s="5" t="n">
        <v>2086033</v>
      </c>
      <c r="C8" s="5" t="n">
        <v>2990848</v>
      </c>
      <c r="D8" s="5" t="n">
        <v>2190963</v>
      </c>
    </row>
    <row r="9">
      <c r="A9" s="4" t="inlineStr">
        <is>
          <t>PEO Actually Paid Compensation Amount</t>
        </is>
      </c>
      <c r="B9" s="5" t="n">
        <v>-1401302</v>
      </c>
      <c r="C9" s="6" t="n">
        <v>959656</v>
      </c>
      <c r="D9" s="6" t="n">
        <v>6791079</v>
      </c>
    </row>
    <row r="10">
      <c r="A10" s="4" t="inlineStr">
        <is>
          <t>Adjustment To PEO Compensation, Footnote [Text Block]</t>
        </is>
      </c>
      <c r="B10" s="4" t="inlineStr">
        <is>
          <t>​ ​ ​ ​ ​ ​ ​ ​ ​ ​ ​ ​ ​ ​ ​ ​ ​ ​ ​ ​ ​ ​ 2022 ​ 2021 ​ 2020 ​ PEO Average of Non-PEO NEOs PEO Average of Non-PEO NEOs PEO Average of Non-PEO NEOs Total Compensation as reported on Summary Compensation Table ​ $ 2,086,033 ​ $ 895,360 ​ $ 2,990,848 ​ $ 757,809 ​ $ 2,190,963 ​ $ 893,569 Subtract pension values reported in Summary Compensation Table ​ $ — ​ $ — ​ $ — ​ $ — ​ $ — ​ $ — Subtract the fair value of stock awards reported in Summary Compensation Table ​ $ (992,230) ​ $ (373,786) ​ $ (2,242,045) ​ $ (342,801) ​ $ (1,183,022) ​ $ (434,664) Add pension value attributable to current year’s service and any change in pension value attributable to plan amendments made in the current year ​ $ — ​ $ — ​ $ — ​ $ — ​ $ — ​ $ — Add fair value as of end of covered year of equity awards granted in covered year that are unvested and outstanding at end of covered year ​ $ 1,115,655 ​ $ 345,849 ​ $ 3,080,088 ​ $ 633,618 ​ $ 3,978,389 ​ $ 1,290,198 Add dividends paid on unvested shares/share units ​ $ — ​ $ — ​ $ — ​ $ — ​ $ — ​ $ — Add change in fair value from end of prior year to end of covered year for equity awards granted in prior years that were outstanding and unvested at end of covered year ​ $ (325,313) ​ $ (10,844) ​ $ (629,051) ​ $ (142,890) ​ $ 2,180,415 ​ $ 487,756 Add equity awards that are granted and vest in the covered year, the fair value as of the vesting date ​ $ — ​ $ — ​ $ — ​ $ — ​ $ — ​ $ — Add change in fair value from end of prior year to vesting date for equity awards granted in prior years that vested during covered year ​ $ (3,285,447) ​ $ (941,662) ​ $ (2,240,184) ​ $ (635,724) ​ $ (375,666) ​ $ (106,668) Subtract equity awards granted in prior years that are forfeited in covered year, the fair value of such equity awards as of the end of the prior year ​ $ — ​ $ — ​ $ — ​ $ — ​ $ — ​ $ — Compensation Actually Paid ​ $ (1,401,302) ​ $ (85,083) ​ $ 959,656 ​ $ 270,012 ​ $ 6,791,079 ​ $ 2,130,191 (a) There are no adjustments for pension or dividend payments as the Company does not have supplemental executive retirement plans and does not pay dividends.</t>
        </is>
      </c>
      <c r="C10" s="4" t="inlineStr">
        <is>
          <t xml:space="preserve"> </t>
        </is>
      </c>
      <c r="D10" s="4" t="inlineStr">
        <is>
          <t xml:space="preserve"> </t>
        </is>
      </c>
    </row>
    <row r="11">
      <c r="A11" s="4" t="inlineStr">
        <is>
          <t>Non-PEO NEO Average Total Compensation Amount</t>
        </is>
      </c>
      <c r="B11" s="5" t="n">
        <v>895360</v>
      </c>
      <c r="C11" s="6" t="n">
        <v>757809</v>
      </c>
      <c r="D11" s="6" t="n">
        <v>893569</v>
      </c>
    </row>
    <row r="12">
      <c r="A12" s="4" t="inlineStr">
        <is>
          <t>Non-PEO NEO Average Compensation Actually Paid Amount</t>
        </is>
      </c>
      <c r="B12" s="5" t="n">
        <v>-85083</v>
      </c>
      <c r="C12" s="6" t="n">
        <v>270012</v>
      </c>
      <c r="D12" s="6" t="n">
        <v>2130191</v>
      </c>
    </row>
    <row r="13">
      <c r="A13" s="4" t="inlineStr">
        <is>
          <t>Adjustment to Non-PEO NEO Compensation Footnote [Text Block]</t>
        </is>
      </c>
      <c r="B13" s="4" t="inlineStr">
        <is>
          <t>​ ​ ​ ​ ​ ​ ​ ​ ​ ​ ​ ​ ​ ​ ​ ​ ​ ​ ​ ​ ​ ​ 2022 ​ 2021 ​ 2020 ​ PEO Average of Non-PEO NEOs PEO Average of Non-PEO NEOs PEO Average of Non-PEO NEOs Total Compensation as reported on Summary Compensation Table ​ $ 2,086,033 ​ $ 895,360 ​ $ 2,990,848 ​ $ 757,809 ​ $ 2,190,963 ​ $ 893,569 Subtract pension values reported in Summary Compensation Table ​ $ — ​ $ — ​ $ — ​ $ — ​ $ — ​ $ — Subtract the fair value of stock awards reported in Summary Compensation Table ​ $ (992,230) ​ $ (373,786) ​ $ (2,242,045) ​ $ (342,801) ​ $ (1,183,022) ​ $ (434,664) Add pension value attributable to current year’s service and any change in pension value attributable to plan amendments made in the current year ​ $ — ​ $ — ​ $ — ​ $ — ​ $ — ​ $ — Add fair value as of end of covered year of equity awards granted in covered year that are unvested and outstanding at end of covered year ​ $ 1,115,655 ​ $ 345,849 ​ $ 3,080,088 ​ $ 633,618 ​ $ 3,978,389 ​ $ 1,290,198 Add dividends paid on unvested shares/share units ​ $ — ​ $ — ​ $ — ​ $ — ​ $ — ​ $ — Add change in fair value from end of prior year to end of covered year for equity awards granted in prior years that were outstanding and unvested at end of covered year ​ $ (325,313) ​ $ (10,844) ​ $ (629,051) ​ $ (142,890) ​ $ 2,180,415 ​ $ 487,756 Add equity awards that are granted and vest in the covered year, the fair value as of the vesting date ​ $ — ​ $ — ​ $ — ​ $ — ​ $ — ​ $ — Add change in fair value from end of prior year to vesting date for equity awards granted in prior years that vested during covered year ​ $ (3,285,447) ​ $ (941,662) ​ $ (2,240,184) ​ $ (635,724) ​ $ (375,666) ​ $ (106,668) Subtract equity awards granted in prior years that are forfeited in covered year, the fair value of such equity awards as of the end of the prior year ​ $ — ​ $ — ​ $ — ​ $ — ​ $ — ​ $ — Compensation Actually Paid ​ $ (1,401,302) ​ $ (85,083) ​ $ 959,656 ​ $ 270,012 ​ $ 6,791,079 ​ $ 2,130,191 (a) There are no adjustments for pension or dividend payments as the Company does not have supplemental executive retirement plans and does not pay dividends.</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otal Shareholder Return The amount of compensation actually paid to Dr. Brisbin and the average amount of compensation actually paid to the Company’s other NEOs (as a group) is generally aligned with the Company’s cumulative total shareholder return (“TSR”). The alignment of compensation actually paid with the Company’s cumulative TSR is a direct result of the significant portion of the compensation actually paid to the Company’s NEOs that is derived from equity awards. ​ ​ ​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amount of compensation actually paid to Dr. Brisbin and the average amount of compensation actually paid to the Company’s other NEOs (as a group) is inversely aligned with the Company’s net income. As the performance of the Company, as measured by net income, has improved over the past three years, compensation actually paid to the NEOs has decreased. This is due to the calculation of compensation actually paid, which does not incorporate net income metrics in its calculation but rather is primarily driven by changes in the fair market value of equity awards. ​ ​ ​ </t>
        </is>
      </c>
      <c r="C15" s="4" t="inlineStr">
        <is>
          <t xml:space="preserve"> </t>
        </is>
      </c>
      <c r="D15" s="4" t="inlineStr">
        <is>
          <t xml:space="preserve"> </t>
        </is>
      </c>
    </row>
    <row r="16">
      <c r="A16" s="4" t="inlineStr">
        <is>
          <t>Tabular List [Table Text Block]</t>
        </is>
      </c>
      <c r="B16" s="4" t="inlineStr">
        <is>
          <t>As described in detail in the CD&amp;A, the Company’s executive compensation program consists of several compensation elements reflecting the Company’s pay-for-performance philosophy. The most important financial performance measures used to link compensation actually paid to the Company’s NEOs with the Company’s performance for 2022 are as follows: § § § § ​</t>
        </is>
      </c>
      <c r="C16" s="4" t="inlineStr">
        <is>
          <t xml:space="preserve"> </t>
        </is>
      </c>
      <c r="D16" s="4" t="inlineStr">
        <is>
          <t xml:space="preserve"> </t>
        </is>
      </c>
    </row>
    <row r="17">
      <c r="A17" s="4" t="inlineStr">
        <is>
          <t>Total Shareholder Return Amount</t>
        </is>
      </c>
      <c r="B17" s="7" t="n">
        <v>50.7</v>
      </c>
      <c r="C17" s="8" t="n">
        <v>84.40000000000001</v>
      </c>
      <c r="D17" s="8" t="n">
        <v>133.59</v>
      </c>
    </row>
    <row r="18">
      <c r="A18" s="4" t="inlineStr">
        <is>
          <t>Peer Group Total Shareholder Return Amount</t>
        </is>
      </c>
      <c r="B18" s="8" t="n">
        <v>70.39</v>
      </c>
      <c r="C18" s="8" t="n">
        <v>143.34</v>
      </c>
      <c r="D18" s="8" t="n">
        <v>141.3</v>
      </c>
    </row>
    <row r="19">
      <c r="A19" s="4" t="inlineStr">
        <is>
          <t>Net Income (Loss)</t>
        </is>
      </c>
      <c r="B19" s="5" t="n">
        <v>-8448000</v>
      </c>
      <c r="C19" s="5" t="n">
        <v>-8417000</v>
      </c>
      <c r="D19" s="5" t="n">
        <v>-14496000</v>
      </c>
    </row>
    <row r="20">
      <c r="A20" s="4" t="inlineStr">
        <is>
          <t>Company Selected Measure Amount</t>
        </is>
      </c>
      <c r="B20" s="6" t="n">
        <v>23276000</v>
      </c>
      <c r="C20" s="6" t="n">
        <v>27526000</v>
      </c>
      <c r="D20" s="6" t="n">
        <v>28126000</v>
      </c>
    </row>
    <row r="21">
      <c r="A21" s="4" t="inlineStr">
        <is>
          <t>PEO Name</t>
        </is>
      </c>
      <c r="B21" s="4" t="inlineStr">
        <is>
          <t>Dr. Brisbi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5) The Company has determined that adjusted EBITDA from operation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Adjusted EBITDA is a non-GAAP measure and it means the Company’s net income (loss) as determined in accordance with GAAP, plus (1) interest expense, (2) income tax expense (benefit), (3) stock-based compensation, (4) interest accretion, (5) depreciation and amortization, (6) transaction costs, (7) (gain) loss on sale of equipment, and (8) plus or minus the effect of any extraordinary item or extraordinary transaction. See Appendix C for the Company’s reconciliation of Net Income to 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Diluted Earnings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Revenu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otal Shareholder Return</t>
        </is>
      </c>
      <c r="C34" s="4" t="inlineStr">
        <is>
          <t xml:space="preserve"> </t>
        </is>
      </c>
      <c r="D34" s="4" t="inlineStr">
        <is>
          <t xml:space="preserve"> </t>
        </is>
      </c>
    </row>
    <row r="35">
      <c r="A35" s="4" t="inlineStr">
        <is>
          <t>PEO [Member] | Subtract the fair value of stock awards reported in Summary Compensation Table</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992230</v>
      </c>
      <c r="C37" s="5" t="n">
        <v>-2242045</v>
      </c>
      <c r="D37" s="5" t="n">
        <v>-1183022</v>
      </c>
    </row>
    <row r="38">
      <c r="A38" s="4" t="inlineStr">
        <is>
          <t>PEO [Member] | Add fair value as of end of covered year of equity awards granted in covered year that are unvested and outstanding at end of covered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15655</v>
      </c>
      <c r="C40" s="6" t="n">
        <v>3080088</v>
      </c>
      <c r="D40" s="6" t="n">
        <v>3978389</v>
      </c>
    </row>
    <row r="41">
      <c r="A41" s="4" t="inlineStr">
        <is>
          <t>PEO [Member] | Add change in fair value from end of prior year to end of covered year for equity awards granted in prior years that were outstanding and unvested at end of covered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5313</v>
      </c>
      <c r="C43" s="6" t="n">
        <v>-629051</v>
      </c>
      <c r="D43" s="6" t="n">
        <v>2180415</v>
      </c>
    </row>
    <row r="44">
      <c r="A44" s="4" t="inlineStr">
        <is>
          <t>PEO [Member] | Add change in fair value from end of prior year to vesting date for equity awards granted in prior years that vested during covered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285447</v>
      </c>
      <c r="C46" s="6" t="n">
        <v>-2240184</v>
      </c>
      <c r="D46" s="6" t="n">
        <v>-375666</v>
      </c>
    </row>
    <row r="47">
      <c r="A47" s="4" t="inlineStr">
        <is>
          <t>Non-PEO NEO [Member] | Subtract the fair value of stock awards reported in Summary Compensation Table</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73786</v>
      </c>
      <c r="C49" s="6" t="n">
        <v>-342801</v>
      </c>
      <c r="D49" s="6" t="n">
        <v>-434664</v>
      </c>
    </row>
    <row r="50">
      <c r="A50" s="4" t="inlineStr">
        <is>
          <t>Non-PEO NEO [Member] | Add fair value as of end of covered year of equity awards granted in covered year that are unvested and outstanding at end of covered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45849</v>
      </c>
      <c r="C52" s="6" t="n">
        <v>633618</v>
      </c>
      <c r="D52" s="6" t="n">
        <v>1290198</v>
      </c>
    </row>
    <row r="53">
      <c r="A53" s="4" t="inlineStr">
        <is>
          <t>Non-PEO NEO [Member] | Add change in fair value from end of prior year to end of covered year for equity awards granted in prior years that were outstanding and unvested at end of covered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844</v>
      </c>
      <c r="C55" s="6" t="n">
        <v>-142890</v>
      </c>
      <c r="D55" s="6" t="n">
        <v>487756</v>
      </c>
    </row>
    <row r="56">
      <c r="A56" s="4" t="inlineStr">
        <is>
          <t>Non-PEO NEO [Member] | Add change in fair value from end of prior year to vesting date for equity awards granted in prior years that vested during covered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941662</v>
      </c>
      <c r="C58" s="5" t="n">
        <v>-635724</v>
      </c>
      <c r="D58" s="5" t="n">
        <v>-1066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0:27Z</dcterms:created>
  <dcterms:modified xmlns:dcterms="http://purl.org/dc/terms/" xmlns:xsi="http://www.w3.org/2001/XMLSchema-instance" xsi:type="dcterms:W3CDTF">2023-04-21T20:30:27Z</dcterms:modified>
</cp:coreProperties>
</file>